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Statements of Income and Expens" sheetId="4" r:id="rId4"/>
    <s:sheet name="Statements of Changes in Partne" sheetId="5" r:id="rId5"/>
    <s:sheet name="Statements of Changes in Partn6" sheetId="6" r:id="rId6"/>
    <s:sheet name="Partnership Organization" sheetId="7" r:id="rId7"/>
    <s:sheet name="Basis of Presentation and Summa" sheetId="8" r:id="rId8"/>
    <s:sheet name="Agreements" sheetId="9" r:id="rId9"/>
    <s:sheet name="Trading Activities" sheetId="10" r:id="rId10"/>
    <s:sheet name="Fair Value Measurements" sheetId="11" r:id="rId11"/>
    <s:sheet name="Subscriptions, Distributions an" sheetId="12" r:id="rId12"/>
    <s:sheet name="Financial Highlights" sheetId="13" r:id="rId13"/>
    <s:sheet name="Financial Instrument Risks" sheetId="14" r:id="rId14"/>
    <s:sheet name="Basis of Presentation and Sum15" sheetId="15" r:id="rId15"/>
    <s:sheet name="Financial Highlights (Tables)" sheetId="16" r:id="rId16"/>
    <s:sheet name="Partnership Organization - Addi" sheetId="17" r:id="rId17"/>
    <s:sheet name="Basis of Presentation and Sum18" sheetId="18" r:id="rId18"/>
    <s:sheet name="Agreements - Additional Informa" sheetId="19" r:id="rId19"/>
    <s:sheet name="Subscriptions, Distributions 20" sheetId="20" r:id="rId20"/>
    <s:sheet name="Financial Highlights - Financia" sheetId="21" r:id="rId21"/>
    <s:sheet name="Financial Instrument Risks - Ad" sheetId="22" r:id="rId22"/>
  </s:sheets>
  <s:definedNames/>
  <s:calcPr calcId="124519" calcMode="auto" fullCalcOnLoad="1"/>
</s:workbook>
</file>

<file path=xl/sharedStrings.xml><?xml version="1.0" encoding="utf-8"?>
<sst xmlns="http://schemas.openxmlformats.org/spreadsheetml/2006/main" uniqueCount="219">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K0001037189</t>
  </si>
  <si>
    <t>Entity Registrant Name</t>
  </si>
  <si>
    <t>WESTPORT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 USD ($)</t>
  </si>
  <si>
    <t>Dec. 31, 2014</t>
  </si>
  <si>
    <t>Assets:</t>
  </si>
  <si>
    <t>Investment in Master, at fair value (Note 1)</t>
  </si>
  <si>
    <t>Cash (Note 3c)</t>
  </si>
  <si>
    <t>Total assets</t>
  </si>
  <si>
    <t>Accrued expenses:</t>
  </si>
  <si>
    <t>Ongoing selling agent fees (Note 3c)</t>
  </si>
  <si>
    <t>Management fees (Note 3b)</t>
  </si>
  <si>
    <t>General Partner fees (Note 3a)</t>
  </si>
  <si>
    <t>Professional fees</t>
  </si>
  <si>
    <t>Redemptions payable to Limited Partners (Note 6)</t>
  </si>
  <si>
    <t>Total liabilities</t>
  </si>
  <si>
    <t>Partners' Capital: (Notes 1 and 6)</t>
  </si>
  <si>
    <t>General Partner, 248.2379 Redeemable Units outstanding at December 31, 2015 and 2014, respectively</t>
  </si>
  <si>
    <t>Limited Partners, 18,628.2377 and 22,009.6377 Redeemable Units outstanding at December 31, 2015 and 2014, respectively</t>
  </si>
  <si>
    <t>Total partners' capital</t>
  </si>
  <si>
    <t>Total liabilities and partners' capital</t>
  </si>
  <si>
    <t>Net asset value per Redeemable Unit</t>
  </si>
  <si>
    <t>Statements of Financial Condition (Parenthetical) - shares</t>
  </si>
  <si>
    <t>Statement of Financial Position [Abstract]</t>
  </si>
  <si>
    <t>General Partner, Redeemable Units outstanding</t>
  </si>
  <si>
    <t>Limited Partners, Redeemable Units outstanding</t>
  </si>
  <si>
    <t>Statements of Income and Expenses - USD ($)</t>
  </si>
  <si>
    <t>Dec. 31, 2013</t>
  </si>
  <si>
    <t>Investment Income:</t>
  </si>
  <si>
    <t>Interest income allocated from Master (Note 3c)</t>
  </si>
  <si>
    <t>Expenses:</t>
  </si>
  <si>
    <t>Expenses allocated from Master</t>
  </si>
  <si>
    <t>Total expenses</t>
  </si>
  <si>
    <t>Net investment income (loss)</t>
  </si>
  <si>
    <t>Net gains (losses) on investment in Master:</t>
  </si>
  <si>
    <t>Net realized gains (losses) on closed contracts</t>
  </si>
  <si>
    <t>Net realized gains (losses) on closed contracts allocated from Master</t>
  </si>
  <si>
    <t>Net change in unrealized gains (losses) on open contracts</t>
  </si>
  <si>
    <t>Net change in unrealized gains (losses) on open contracts allocated from Master</t>
  </si>
  <si>
    <t>Total trading results</t>
  </si>
  <si>
    <t>Net income (loss)</t>
  </si>
  <si>
    <t>Net income (loss) per Redeemable Unit (Note 7)</t>
  </si>
  <si>
    <t>[1]</t>
  </si>
  <si>
    <t>Weighted average Redeemable Units outstanding</t>
  </si>
  <si>
    <t>Represents the change in net asset value per Redeemable Unit.</t>
  </si>
  <si>
    <t>Statements of Changes in Partners' Capital - USD ($)</t>
  </si>
  <si>
    <t>Total</t>
  </si>
  <si>
    <t>Limited Partner [Member]</t>
  </si>
  <si>
    <t>General Partner [Member]</t>
  </si>
  <si>
    <t>Beginning balance, Partners' Capital at Dec. 31, 2012</t>
  </si>
  <si>
    <t>Subscriptions of 2,997.5130 Redeemable Units for 2013, 2,365.5570 Redeemable Units for 2014, 1,907.1760 Redeemable Units for 2015</t>
  </si>
  <si>
    <t>Redemptions of 5,517.5370 Redeemable Units and 93.0000 General Partner Redeemable Units for 2013, 5,366.5700 Redeemable Units and 58.8500 General Partner Redeemable Units for 2014, 5,288.5760 Redeemable Units</t>
  </si>
  <si>
    <t>Ending balance, Partners' Capital at Dec. 31, 2013</t>
  </si>
  <si>
    <t>Ending balance, Partners' Capital at Dec. 31, 2014</t>
  </si>
  <si>
    <t>Ending balance, Partners' Capital at Dec. 31, 2015</t>
  </si>
  <si>
    <t>Statements of Changes in Partners' Capital (Parenthetical) - shares</t>
  </si>
  <si>
    <t>Subscriptions of Redeemable Units</t>
  </si>
  <si>
    <t>Redemptions-Partners' Capital Account, Units</t>
  </si>
  <si>
    <t>Partnership Organization</t>
  </si>
  <si>
    <t>Organization, Consolidation and Presentation of Financial Statements [Abstract]</t>
  </si>
  <si>
    <t>1.
Partnership Organization: Westport Futures Fund L.P. (the
“Partnership”) is a limited partnership organized under
the partnership laws of the State of New York on March 21,
1997, to engage, directly or indirectly, in the speculative trading
of a diversified portfolio of commodity interests, including
futures, forward, option on forward contracts. The sectors traded
include currencies, energy, grains, indices, U.S. and non-U.S.
interest rates, livestock, metals and softs. The commodity
interests that are traded by the Partnership, through its
investment in Rabar Master Fund L.P. (the “Master”),
are volatile and involve a high degree of market risk. The General
Partner (defined below) may also determine to invest up to all of
the Partnership’s assets (directly or indirectly through its
investment in the Master) in United States (“U.S.”)
Treasury bills and/or money market mutual funds, including money
market mutual funds managed by Morgan Stanley or its affiliates.
The Partnership privately and continuously offers redeemable units
of limited partnership interest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ll trading decisions for the Partnership are made
by Rabar Market Research Inc. (“Rabar” or the
“Advisor”). During the years ended December 31, 2015 and
2014, the Partnership’s and the Master’s commodity
broker was Morgan Stanley &amp; Co, LLC
(“MS&amp;Co.”), a registered futures commission
merchant. During a prior period included in this report, Citigroup
Global Markets Inc. (“CGM”) also served as a commodity
broker. On December 1, 2012, the Partnership allocated
substantially all of its capital to the Master, a limited liability
partnership organized under the partnership laws of the State of
Delaware. The Partnership purchased an interest in the Master with
cash equal to $31,143,887. The Master permits accounts managed now
and in the future by the Advisor using the Diversified Program, a
proprietary and systematic trading system, to invest together in
one trading vehicle. The General Partner is also the general
partner of the Master. The Master’s commodity broker is
MS&amp;Co.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nd redemption rights are not affected. Generally, a limited partner in the Master
withdraws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However, a limited partner in the Master may request a
withdrawal as of the end of any day if such request is received by
the General Partner at least three days in advance of the proposed
withdrawal day.
The financial statements of the Master, including
the Condensed Schedules of Investments are contained elsewhere in
this report and should be read together with the
Partnership’s financial statements. As of December 31, 2015 and 2014, the
Partnership owned approximately 100% of the Master. The Partnership
intends to continue to invest substantially all of its assets in
the Master. The performance of the Partnership is directly affected
by the performance of the Master. The General Partner and each limited partner of the
Partnership share in the profits and losses of the Partnership in
proportion to the amount of Partnership interest owned by each,
except that no limited partner is liable for obligations of the
Partnership in excess of its capital contributions and profits, if
any, net of distributions or redemptions and losses, if any. The Partnership will be liquidated upon the first
to occur of the following: December 31, 2047; the net asset
value per Redeemable Unit decreases to less than $400 per
Redeemable Unit as of the close of any business day; or under
certain other circumstances as defined in the Limited Partnership
Agreement of the Partnership (the “Limited Partnership
Agreement”).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s of retaining the
Administrator will be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Statement of Cash Flows
c.
Partnership’s Investment Master’s Investments
d.
Income Taxes
e.
Investment Company Status Financial
Services—Investment Companies (Topic 946): Amendments to the
Scope, Measurement and Disclosure Requirements
f.
Net Income (Loss) per Redeemable Unit
g.
Recent Accounting Pronouncement Disclosures for Investments in Certain Entities That
Calculate Net Asset Value per Share (or Its Equivalent) In January 2016, the FASB issued ASU 2016-01,
“Recognition and Measurement of Financial Assets and
Financial Liabilities.”
h.
Reclassification In the financial highlights table, ongoing selling
agent fees and clearing fees allocated from the Master which were
previously included in net realized and unrealized gains (losses)
per Redeemable Unit and excluded from expenses per Redeemable Unit
are now excluded from net realized and unrealized gains (losses)
per Redeemable Unit and included in net investment loss per
Redeemable Unit. Interest income per Redeemable Unit and expenses
per Redeemable Unit previously presented separately are now
combined into net investment loss per Redeemable Unit.
i.
Subsequent Events</t>
  </si>
  <si>
    <t>Agreements</t>
  </si>
  <si>
    <t>Text Block [Abstract]</t>
  </si>
  <si>
    <t>3.
Agreements:
a.
Limited Partnership Agreement: The General Partner administers the business and
affairs of the Partnership, including selecting one or more
advisors to make trading decisions for the Partnership. The General
Partner has agreed to make capital contributions so that its
general partnership interest will be equal to the greater of
(1) an amount that will entitle the General Partner to an
interest of at least 1% in each material item of the Partnership
income, gain, loss, deduction or credit and (2) the greater of
(i) 1% of the partners’ contributions or
(ii) $25,000. Effective October 1, 2014, the Partnership
pays the General Partner a monthly fee (formerly, the
administrative fee) in return for its services to the Partnership
equal to 1/12 of 1% (1% per year) of adjusted month-end net
assets.
b.
Management Agreement: The General Partner has entered into a management
agreement with Rabar, a registered commodity trading advisor (the
“Management Agreement”). The Advisor is not affiliated
with the General Partner or MS&amp;Co. and CGM and is not
responsible for the organization or operation of the Partnership.
The Partnership pays the Advisor a monthly management fee equal to
1/6 of 1% (2% per year) of month-end Net Assets allocated to the
Advisor and an incentive fee payable quarterly equal to 20% of the
New Trading Profits, as defined in the Management Agreement, earned
by the Advisor for the Partnership. The Advisor will not be paid
incentive fees until the Advisor recovers the net loss incurred and
earns additional new trading profits for the Partnership. Month-end
Net Assets, for the purpose of calculating management fees are Net
Assets, as defined in the Limited Partnership Agreement, prior to
the reduction of the current month’s incentive fee accrual,
the monthly management fee, the General Partner fee and any
redemptions or distributions as of the end of such month. The
Management Agreement may be terminated upon 30 days’ notice
by either party. In allocating the assets of the Partnership to the
Advisor, the General Partner considers, among other factors, the
Advisor’s past performance, trading style, volatility of
markets traded and fee requirements. The General Partner may modify
or terminate the allocation of assets to the Advisor at any
time.
c.
Customer Agreement/Selling Agent Agreement: Prior to and during part of the third quarter of
2013, the Partnership was party to a Customer Agreement with CGM
(the “CGM Customer Agreement”). During the third
quarter of 2013, the Partnership entered into a Customer Agreement
with MS&amp;Co. (the “MS&amp;Co. Customer Agreement”)
and, during the fourth quarter of 2013, a Selling Agent Agreement
with Morgan Stanley Smith Barney LLC, doing business as Morgan
Stanley Wealth Management (“Morgan Stanley Wealth
Management”) (the “Selling Agreement”). The
Partnership has terminated the CGM Customer Agreement. Under the CGM Customer Agreement, the Partnership
paid CGM a monthly brokerage fee equal to 11/24 or 1% (5.5% per
year) of month-end Net Assets, in lieu of brokerage fees on a per
trade basis. Effective February 1, 2011, the Partnership
reduced the monthly brokerage fee paid to CGM to 1/12 of 5.25%
(5.25% per year) of Month-end Net Assets. Month-end Net Assets, for
the purpose of calculating brokerage fees, were Net Assets, as
defined in the Limited Partnership Agreement, prior to the
reduction of the current month’s brokerage fees, incentive
fee accrual, the monthly management fee and other expenses and any
redemptions or distributions as of the end of such month. The
Partnership paid for exchange, service, clearing, user, give-up,
floor brokerage and National Futures Association
(“NFA”) fees (collectively the “CGM clearing
fees”) directly and through its investment in the Master. CGM
clearing fees were allocated to the Partnership based on its
proportional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ommodity Futures Trading Commission
(“CFTC”) regulations. CGM paid the Partnership interest
on 80% of the average daily equity maintained in cash in the
Partnership’s (or the Partnership’s allocable portion
of the Master’s) brokerage account at a 30 day U.S. Treasury
bill rate determined weekly by CGM based on the average
non-competitive yield on 3-month U.S. Treasury bills maturing in 30
days from the date on which such weekly rate is determined. Under the MS&amp;Co. Customer Agreement and the
foreign exchange brokerage account agreement (described in Note 4,
“Trading Activities”), the Partnership will pay trading
fees for the clearing and, where applicable, the execution of
transactions, as well as exchange, clearing, user, give-up, floor
brokerage and NFA fees (collectively the “MS&amp;Co. clearing
fees” and together with the CGM clearing fees, the
“clearing fees”) through its investment in the Master.
MS&amp;Co. clearing fees are allocated to the Partnership based on
its proportionate share of the Master. Clearing fees will be paid
for the life of the Partnership, although the rate at which such
fees are paid may be changed. All of the Partnership’s assets
not held in the Master’s accounts at MS&amp;Co. are deposited
in the Partnership’s account at MS&amp;Co. The
Partnership’s cash is deposited by MS&amp;Co. in segregated
bank accounts to the extent required by CFTC regulations.
MS&amp;Co. has agreed to pay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
Under the Selling Agreement with Morgan Stanley
Wealth Management, the Partnership pays Morgan Stanley Wealth
Management a monthly ongoing selling agent fee. Prior to
April 1, 2014, the monthly ongoing selling agent fee was paid
at a rate equal to 5.25% per year of the month-end Net Assets
of the Partnership. Effective April 1, 2014, the monthly
ongoing selling agent fee was reduced to 3.0% per year of the
month-end Net Assets of the Partnership. Effective October 1,
2014, the monthly ongoing selling agent fee was reduced to
2.0% per year of the month-end Net Assets. Morgan Stanley
Wealth Management will pay a portion of its ongoing selling agent
fees to other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the General Partner fee, the incentive fee accrued,
other expenses and any redemptions or distributions as of the end
of such month.</t>
  </si>
  <si>
    <t>Trading Activities</t>
  </si>
  <si>
    <t>Brokers and Dealers [Abstract]</t>
  </si>
  <si>
    <t>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results of the
Partnership’s pro-rata share of the results of the
Master’s trading activities are shown in the Statements of
Income and Expenses. During the second quarter of 2013, the Master
entered into a futures brokerage account agreement and a foreign
exchange brokerage account agreement with MS&amp;Co. The Master
commenced foreign exchange trading through an account at MS&amp;Co.
on or about April 12, 2013 and futures trading through an
account at MS&amp;Co. on or about June 24, 2013. The MS&amp;Co. Customer Agreement gives, and the
CGM Customer Agreement gave, the Partnership and the Master the
legal right to net unrealized gains and losses on open futures and
forward contracts. The Partnership and the Master nets, for
financial reporting purposes, the unrealized gains and losses on
open futures and open forward contracts in the Statements of
Financial Condition as the criteria under Accounting Standards
Codification 210-20, “ Balance Sheet Brokerage fees were calculated as a percentage of
the Partnership’s adjusted net asset value on the last day of
each month and were affected by trading performance, subscriptions
and redemptions. Trading and transaction fees are based on the
number of trades executed by the Advisor and the
Partnership’s ownership of the Master. Professional fees and
other expenses are borne by the Master and allocated to the
Partnership, and also directly charged at the Partnership level.
All other fees are charged at the Partnership level. For disclosures regarding the Master’s
trading activities, see Note 4, “Trading Activities,”
on the attached Master’s financial statements.</t>
  </si>
  <si>
    <t>Fair Value Measurements</t>
  </si>
  <si>
    <t>Fair Value Disclosures [Abstract]</t>
  </si>
  <si>
    <t>5.
Fair Value Measurements: See Notes 2 and 5 of the Master’s financial
statements for the determination of the fair value of the
Master’s investments and related disclosures, including the
fair value hierarchy, pursuant to ASC 820, “ Fair Value
Measurement</t>
  </si>
  <si>
    <t>Subscriptions, Distributions and Redemptions</t>
  </si>
  <si>
    <t>Equity [Abstract]</t>
  </si>
  <si>
    <t>6.
Subscriptions, Distributions and Redemptions: Subscriptions are accepted monthly from investors
who become limited partners on the first day of the month after
their subscription is processed. Distributions of profits, if any,
will be made at the sole discretion of the General Partner and at
such times as the General Partner may decide. A limited partner may
require the Partnership to redeem its Redeemable Units at their net
asset value per Redeemable Unit as of the end of each month on
three business days’ notice to the General Partner. There is
no fee charged to limited partners in connection with
redemptions.</t>
  </si>
  <si>
    <t>Financial Highlights</t>
  </si>
  <si>
    <t>7.
Financial Highlights: Financial highlights for the limited partner class
as a whole for the years ended December 31, 2015, 2014 and
2013 were as follows:
2015 2014 2013
Net realized and unrealized gains (losses) $ (133.14 ) $ 246.78 $ 16.95
Net investment loss (76.18 ) (83.77 ) (94.37 )
Increase (decrease) for the year (209.32 ) 163.01 (77.42 )
Net asset value per Redeemable Unit, beginning of year 1,171.03 1,008.02 1,085.44
Net asset value per Redeemable Unit, end of year $ 961.71 $ 1,171.03 $ 1,008.02
2015 2014 2013
Ratio to average net assets:
Net investment loss* (7.1
) % (7.9
) % (9.2
) %
Operating expenses 7.1
% 8.0
% 9.2
%
Incentive fees -
% -
% -
%
Total expenses 7.1
% 8.0
% 9.2
%
Total return:
Total return before incentive fees (17.9
) % 16.2
% (7.1
) %
Incentive fees -
% -
% -
%
Total return after incentive fees (17.9
) % 16.2
% (7.1
) %
*
Interest income allocated from Master less total expenses. The above ratios and total return may vary for
individual investors based on the timing of capital transactions
during the year. Additionally, these ratios are calculated for the
limited partner class using the limited partners’ share of
income, expenses and average net assets of the Partnership and
includes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 sheet risk, including derivative
financial instruments and derivative commodity instruments. These
financial instruments may include forwards,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swap and option
contracts. Certain swap contracts may also be traded on a swap
execution facility or OTC. OTC contracts are negotiated between
contracting parties and also include certain forward and option
contracts.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The General Partner
estimates that at any given time approximately 5.9% to 24.1% of the
Master’s contracts are traded OTC.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futures
and forward contracts purchased and unlimited liability on such
contracts sold short. See Note 8, Financial Instrument Risks, of the
attached Master’s financial statements for risks relating to
financial instruments and derivatives that are traded by the
Master.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s MS&amp;Co. and/or
CGM or their affiliates are the sole counterparties or brokers with
respect to the Partnership’s/Master’s assets. Credit
risk with respect to exchange-traded instruments was reduced to the
extent that, through MS&amp;Co. and/or CGM, the
Partnership’s/Master’s counterparty was an exchange or
clearing organization. The Partnership/Master continue to be
subject to such risks with respect to MS&amp;Co.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The majority of these instruments mature within one
year of the inception date. However, due to the nature of the
Partnership’s/Master’s business, these instruments may
not be held to maturity.</t>
  </si>
  <si>
    <t>Basis of Presentation and Summary of Significant Accounting Policies (Policies)</t>
  </si>
  <si>
    <t>Use of Estimates</t>
  </si>
  <si>
    <t>a.
Use of Estimates</t>
  </si>
  <si>
    <t>Statement of Cash Flows</t>
  </si>
  <si>
    <t>b.
Statement of Cash Flows</t>
  </si>
  <si>
    <t>Partnership's Investment</t>
  </si>
  <si>
    <t>c.
Partnership’s Investment</t>
  </si>
  <si>
    <t>Master's Investments</t>
  </si>
  <si>
    <t>Master’s Investments</t>
  </si>
  <si>
    <t>Income Taxes</t>
  </si>
  <si>
    <t>d.
Income Taxes</t>
  </si>
  <si>
    <t>Investment Company Status</t>
  </si>
  <si>
    <t>e.
Investment Company Status Financial
Services—Investment Companies (Topic 946): Amendments to the
Scope, Measurement and Disclosure Requirements</t>
  </si>
  <si>
    <t>Net Income (Loss) per Redeemable Unit</t>
  </si>
  <si>
    <t>f.
Net Income (Loss) per Redeemable Unit</t>
  </si>
  <si>
    <t>Recent Accounting Pronouncement</t>
  </si>
  <si>
    <t>g.
Recent Accounting Pronouncement Disclosures for Investments in Certain Entities That
Calculate Net Asset Value per Share (or Its Equivalent) In January 2016, the FASB issued ASU 2016-01,
“Recognition and Measurement of Financial Assets and
Financial Liabilities.”</t>
  </si>
  <si>
    <t>Reclassification</t>
  </si>
  <si>
    <t>h.
Reclassification In the financial highlights table, ongoing selling
agent fees and clearing fees allocated from the Master which were
previously included in net realized and unrealized gains (losses)
per Redeemable Unit and excluded from expenses per Redeemable Unit
are now excluded from net realized and unrealized gains (losses)
per Redeemable Unit and included in net investment loss per
Redeemable Unit. Interest income per Redeemable Unit and expenses
per Redeemable Unit previously presented separately are now
combined into net investment loss per Redeemable Unit.</t>
  </si>
  <si>
    <t>Subsequent Events</t>
  </si>
  <si>
    <t>i.
Subsequent Events</t>
  </si>
  <si>
    <t>Financial Highlights (Tables)</t>
  </si>
  <si>
    <t>Financial Highlights for Limited Partner Class</t>
  </si>
  <si>
    <t>Financial highlights for the limited partner class
as a whole for the years ended December 31, 2015, 2014 and
2013 were as follows:
2015 2014 2013
Net realized and unrealized gains (losses) $ (133.14 ) $ 246.78 $ 16.95
Net investment loss (76.18 ) (83.77 ) (94.37 )
Increase (decrease) for the year (209.32 ) 163.01 (77.42 )
Net asset value per Redeemable Unit, beginning of year 1,171.03 1,008.02 1,085.44
Net asset value per Redeemable Unit, end of year $ 961.71 $ 1,171.03 $ 1,008.02
2015 2014 2013
Ratio to average net assets:
Net investment loss* (7.1
) % (7.9
) % (9.2
) %
Operating expenses 7.1
% 8.0
% 9.2
%
Incentive fees -
% -
% -
%
Total expenses 7.1
% 8.0
% 9.2
%
Total return:
Total return before incentive fees (17.9
) % 16.2
% (7.1
) %
Incentive fees -
% -
% -
%
Total return after incentive fees (17.9
) % 16.2
% (7.1
) %
*
Interest income allocated from Master less total expenses.</t>
  </si>
  <si>
    <t>Partnership Organization - Additional Information (Detail) - USD ($)</t>
  </si>
  <si>
    <t>Subsidiary of Limited Liability Company or Limited Partnership [Line Items]</t>
  </si>
  <si>
    <t>Maximum number of units sold by Limited Partnership</t>
  </si>
  <si>
    <t>Rabar Master Fund L.P. [Member]</t>
  </si>
  <si>
    <t>Partnership purchased in cash</t>
  </si>
  <si>
    <t>Percent of partnership</t>
  </si>
  <si>
    <t>100.00%</t>
  </si>
  <si>
    <t>Minimum [Member]</t>
  </si>
  <si>
    <t>Partnership liquidation date circumstance</t>
  </si>
  <si>
    <t>Dec. 31,
		2047</t>
  </si>
  <si>
    <t>Net asset value per unit liquidation circumstance</t>
  </si>
  <si>
    <t>Basis of Presentation and Summary of Significant Accounting Policies - Additional Information (Detail)</t>
  </si>
  <si>
    <t>Dec. 31, 2015USD ($)</t>
  </si>
  <si>
    <t>Provision for income tax</t>
  </si>
  <si>
    <t>Agreements - Additional Information (Detail) - USD ($)</t>
  </si>
  <si>
    <t>Feb. 01, 2011</t>
  </si>
  <si>
    <t>Mar. 31, 2014</t>
  </si>
  <si>
    <t>Sep. 30, 2014</t>
  </si>
  <si>
    <t>Investment [Line Items]</t>
  </si>
  <si>
    <t>Percentage of interest on partners' capital</t>
  </si>
  <si>
    <t>1.00%</t>
  </si>
  <si>
    <t>Partners capital account contributions</t>
  </si>
  <si>
    <t>Percentage of partners' contribution</t>
  </si>
  <si>
    <t>Percentage of General Partner fee</t>
  </si>
  <si>
    <t>Percentage of monthly General Partner fee</t>
  </si>
  <si>
    <t>0.0833%</t>
  </si>
  <si>
    <t>Percentage of monthly management fee</t>
  </si>
  <si>
    <t>0.167%</t>
  </si>
  <si>
    <t>Percentage of management fee</t>
  </si>
  <si>
    <t>2.00%</t>
  </si>
  <si>
    <t>Incentive fee, percent</t>
  </si>
  <si>
    <t>20.00%</t>
  </si>
  <si>
    <t>Percentage of allocable shares</t>
  </si>
  <si>
    <t>80.00%</t>
  </si>
  <si>
    <t>Treasury bills maturity period</t>
  </si>
  <si>
    <t>30 days</t>
  </si>
  <si>
    <t>Citigroup Global Markets Inc. [Member] | Customer Agreement [Member]</t>
  </si>
  <si>
    <t>Percentage of brokerage fees on net assets</t>
  </si>
  <si>
    <t>5.50%</t>
  </si>
  <si>
    <t>Percentage of monthly brokerage fees on net assets</t>
  </si>
  <si>
    <t>0.4583%</t>
  </si>
  <si>
    <t>CGM brokerage commission</t>
  </si>
  <si>
    <t>5.25%</t>
  </si>
  <si>
    <t>CGM monthly brokerage commission</t>
  </si>
  <si>
    <t>0.4375%</t>
  </si>
  <si>
    <t>Customer agreement fee description</t>
  </si>
  <si>
    <t>Under the CGM Customer Agreement, the Partnership paid CGM a monthly brokerage fee equal to 11/24 or 1% (5.5% per year) of month-end Net Assets, in lieu of brokerage fees on a per trade basis.</t>
  </si>
  <si>
    <t>MS&amp;Co. [Member]</t>
  </si>
  <si>
    <t>Morgan Stanley Wealth Management [Member]</t>
  </si>
  <si>
    <t>Ongoing selling agent fee</t>
  </si>
  <si>
    <t>3.00%</t>
  </si>
  <si>
    <t>Subscriptions, Distributions and Redemptions - Additional Information (Detail)</t>
  </si>
  <si>
    <t>Statement of Partners' Capital [Abstract]</t>
  </si>
  <si>
    <t>Fee charged to limited partners</t>
  </si>
  <si>
    <t>Financial Highlights - Financial Highlights for Limited Partner Class (Detail) - $ / shares</t>
  </si>
  <si>
    <t>Changes in the net asset value per unit:</t>
  </si>
  <si>
    <t>Net asset value per Redeemable Unit, beginning of year</t>
  </si>
  <si>
    <t>Net asset value per Redeemable Unit, end of year</t>
  </si>
  <si>
    <t>Net realized and unrealized gains (losses)</t>
  </si>
  <si>
    <t>Net investment loss</t>
  </si>
  <si>
    <t>Increase (decrease) for the year</t>
  </si>
  <si>
    <t>Ratio to average net assets:</t>
  </si>
  <si>
    <t>(7.10%)</t>
  </si>
  <si>
    <t>(7.90%)</t>
  </si>
  <si>
    <t>(9.20%)</t>
  </si>
  <si>
    <t>Operating expenses</t>
  </si>
  <si>
    <t>7.10%</t>
  </si>
  <si>
    <t>8.00%</t>
  </si>
  <si>
    <t>9.20%</t>
  </si>
  <si>
    <t>Incentive fees</t>
  </si>
  <si>
    <t>0.00%</t>
  </si>
  <si>
    <t>Total return:</t>
  </si>
  <si>
    <t>Total return before incentive fees</t>
  </si>
  <si>
    <t>(17.90%)</t>
  </si>
  <si>
    <t>16.20%</t>
  </si>
  <si>
    <t>(0.00%)</t>
  </si>
  <si>
    <t>Total return after incentive fees</t>
  </si>
  <si>
    <t>Financial Instrument Risks - Additional Information (Detail)</t>
  </si>
  <si>
    <t>Fair Value Measurements Disclosure [Line Items]</t>
  </si>
  <si>
    <t>Financial instruments maturity period</t>
  </si>
  <si>
    <t>1 year</t>
  </si>
  <si>
    <t>Credit Concentration Risk [Member] | Over the Counter [Member] | Minimum [Member]</t>
  </si>
  <si>
    <t>Concentration risk percentage</t>
  </si>
  <si>
    <t>5.90%</t>
  </si>
  <si>
    <t>Credit Concentration Risk [Member] | Over the Counter [Member] | Maximum [Member]</t>
  </si>
  <si>
    <t>24.10%</t>
  </si>
</sst>
</file>

<file path=xl/styles.xml><?xml version="1.0" encoding="utf-8"?>
<styleSheet xmlns="http://schemas.openxmlformats.org/spreadsheetml/2006/main">
  <numFmts count="3">
    <numFmt formatCode="#,##0.0000_);(#,##0.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0371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7" t="n">
        <v>17850.6517</v>
      </c>
    </row>
    <row r="18" spans="1:4">
      <c r="A18" s="4" t="s">
        <v>30</v>
      </c>
      <c r="D18" s="8" t="n">
        <v>22644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04</v>
      </c>
      <c r="B1" s="2" t="s">
        <v>1</v>
      </c>
    </row>
    <row r="2" spans="1:2">
      <c r="B2" s="2" t="s">
        <v>2</v>
      </c>
    </row>
    <row r="3" spans="1:2">
      <c r="A3" s="3" t="s">
        <v>93</v>
      </c>
    </row>
    <row r="4" spans="1:2">
      <c r="A4" s="4" t="s">
        <v>104</v>
      </c>
      <c r="B4" s="4" t="s">
        <v>1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109</v>
      </c>
      <c r="B1" s="2" t="s">
        <v>1</v>
      </c>
    </row>
    <row r="2" spans="1:2">
      <c r="B2" s="2" t="s">
        <v>2</v>
      </c>
    </row>
    <row r="3" spans="1:2">
      <c r="A3" s="3" t="s">
        <v>90</v>
      </c>
    </row>
    <row r="4" spans="1:2">
      <c r="A4" s="4" t="s">
        <v>110</v>
      </c>
      <c r="B4" s="4" t="s">
        <v>111</v>
      </c>
    </row>
    <row r="5" spans="1:2">
      <c r="A5" s="4" t="s">
        <v>112</v>
      </c>
      <c r="B5" s="4" t="s">
        <v>113</v>
      </c>
    </row>
    <row r="6" spans="1:2">
      <c r="A6" s="4" t="s">
        <v>114</v>
      </c>
      <c r="B6" s="4" t="s">
        <v>115</v>
      </c>
    </row>
    <row r="7" spans="1:2">
      <c r="A7" s="4" t="s">
        <v>116</v>
      </c>
      <c r="B7" s="4" t="s">
        <v>117</v>
      </c>
    </row>
    <row r="8" spans="1:2">
      <c r="A8" s="4" t="s">
        <v>118</v>
      </c>
      <c r="B8" s="4" t="s">
        <v>119</v>
      </c>
    </row>
    <row r="9" spans="1:2">
      <c r="A9" s="4" t="s">
        <v>120</v>
      </c>
      <c r="B9" s="4" t="s">
        <v>121</v>
      </c>
    </row>
    <row r="10" spans="1:2">
      <c r="A10" s="4" t="s">
        <v>122</v>
      </c>
      <c r="B10" s="4" t="s">
        <v>123</v>
      </c>
    </row>
    <row r="11" spans="1:2">
      <c r="A11" s="4" t="s">
        <v>124</v>
      </c>
      <c r="B11" s="4" t="s">
        <v>125</v>
      </c>
    </row>
    <row r="12" spans="1:2">
      <c r="A12" s="4" t="s">
        <v>126</v>
      </c>
      <c r="B12" s="4" t="s">
        <v>127</v>
      </c>
    </row>
    <row r="13" spans="1:2">
      <c r="A13" s="4" t="s">
        <v>128</v>
      </c>
      <c r="B13"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0</v>
      </c>
      <c r="B1" s="2" t="s">
        <v>1</v>
      </c>
    </row>
    <row r="2" spans="1:2">
      <c r="B2" s="2" t="s">
        <v>2</v>
      </c>
    </row>
    <row r="3" spans="1:2">
      <c r="A3" s="3" t="s">
        <v>93</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3</v>
      </c>
      <c r="B1" s="2" t="s">
        <v>2</v>
      </c>
      <c r="C1" s="2" t="s">
        <v>2</v>
      </c>
      <c r="D1" s="2" t="s">
        <v>32</v>
      </c>
    </row>
    <row r="2" spans="1:4">
      <c r="A2" s="3" t="s">
        <v>134</v>
      </c>
    </row>
    <row r="3" spans="1:4">
      <c r="A3" s="4" t="s">
        <v>135</v>
      </c>
      <c r="B3" s="6" t="n">
        <v>0</v>
      </c>
      <c r="C3" s="6" t="n">
        <v>0</v>
      </c>
    </row>
    <row r="4" spans="1:4">
      <c r="A4" s="4" t="s">
        <v>136</v>
      </c>
    </row>
    <row r="5" spans="1:4">
      <c r="A5" s="3" t="s">
        <v>134</v>
      </c>
    </row>
    <row r="6" spans="1:4">
      <c r="A6" s="4" t="s">
        <v>137</v>
      </c>
      <c r="C6" s="8" t="n">
        <v>31143887</v>
      </c>
    </row>
    <row r="7" spans="1:4">
      <c r="A7" s="4" t="s">
        <v>138</v>
      </c>
      <c r="B7" s="4" t="s">
        <v>139</v>
      </c>
      <c r="C7" s="4" t="s">
        <v>139</v>
      </c>
      <c r="D7" s="4" t="s">
        <v>139</v>
      </c>
    </row>
    <row r="8" spans="1:4">
      <c r="A8" s="4" t="s">
        <v>140</v>
      </c>
    </row>
    <row r="9" spans="1:4">
      <c r="A9" s="3" t="s">
        <v>134</v>
      </c>
    </row>
    <row r="10" spans="1:4">
      <c r="A10" s="4" t="s">
        <v>141</v>
      </c>
      <c r="B10" s="4" t="s">
        <v>142</v>
      </c>
    </row>
    <row r="11" spans="1:4">
      <c r="A11" s="4" t="s">
        <v>143</v>
      </c>
      <c r="B11" s="8" t="n">
        <v>400</v>
      </c>
      <c r="C11" s="8" t="n">
        <v>4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44</v>
      </c>
      <c r="B1" s="2" t="s">
        <v>1</v>
      </c>
    </row>
    <row r="2" spans="1:2">
      <c r="B2" s="2" t="s">
        <v>145</v>
      </c>
    </row>
    <row r="3" spans="1:2">
      <c r="A3" s="3" t="s">
        <v>87</v>
      </c>
    </row>
    <row r="4" spans="1:2">
      <c r="A4" s="4" t="s">
        <v>146</v>
      </c>
      <c r="B4" s="8"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80"/>
    <col customWidth="1" max="6" min="6" width="14"/>
  </cols>
  <sheetData>
    <row r="1" spans="1:6">
      <c r="A1" s="1" t="s">
        <v>147</v>
      </c>
      <c r="B1" s="2" t="s">
        <v>148</v>
      </c>
      <c r="C1" s="2" t="s">
        <v>149</v>
      </c>
      <c r="D1" s="2" t="s">
        <v>150</v>
      </c>
      <c r="E1" s="2" t="s">
        <v>2</v>
      </c>
      <c r="F1" s="2" t="s">
        <v>2</v>
      </c>
    </row>
    <row r="2" spans="1:6">
      <c r="A2" s="3" t="s">
        <v>151</v>
      </c>
    </row>
    <row r="3" spans="1:6">
      <c r="A3" s="4" t="s">
        <v>152</v>
      </c>
      <c r="E3" s="4" t="s">
        <v>153</v>
      </c>
    </row>
    <row r="4" spans="1:6">
      <c r="A4" s="4" t="s">
        <v>154</v>
      </c>
      <c r="E4" s="8" t="n">
        <v>25000</v>
      </c>
    </row>
    <row r="5" spans="1:6">
      <c r="A5" s="4" t="s">
        <v>155</v>
      </c>
      <c r="E5" s="4" t="s">
        <v>153</v>
      </c>
      <c r="F5" s="4" t="s">
        <v>153</v>
      </c>
    </row>
    <row r="6" spans="1:6">
      <c r="A6" s="4" t="s">
        <v>156</v>
      </c>
      <c r="F6" s="4" t="s">
        <v>153</v>
      </c>
    </row>
    <row r="7" spans="1:6">
      <c r="A7" s="4" t="s">
        <v>157</v>
      </c>
      <c r="F7" s="4" t="s">
        <v>158</v>
      </c>
    </row>
    <row r="8" spans="1:6">
      <c r="A8" s="4" t="s">
        <v>159</v>
      </c>
      <c r="E8" s="4" t="s">
        <v>160</v>
      </c>
    </row>
    <row r="9" spans="1:6">
      <c r="A9" s="4" t="s">
        <v>161</v>
      </c>
      <c r="E9" s="4" t="s">
        <v>162</v>
      </c>
    </row>
    <row r="10" spans="1:6">
      <c r="A10" s="4" t="s">
        <v>163</v>
      </c>
      <c r="E10" s="4" t="s">
        <v>164</v>
      </c>
    </row>
    <row r="11" spans="1:6">
      <c r="A11" s="4" t="s">
        <v>165</v>
      </c>
      <c r="E11" s="4" t="s">
        <v>166</v>
      </c>
    </row>
    <row r="12" spans="1:6">
      <c r="A12" s="4" t="s">
        <v>167</v>
      </c>
      <c r="E12" s="4" t="s">
        <v>168</v>
      </c>
    </row>
    <row r="13" spans="1:6">
      <c r="A13" s="4" t="s">
        <v>169</v>
      </c>
    </row>
    <row r="14" spans="1:6">
      <c r="A14" s="3" t="s">
        <v>151</v>
      </c>
    </row>
    <row r="15" spans="1:6">
      <c r="A15" s="4" t="s">
        <v>170</v>
      </c>
      <c r="E15" s="4" t="s">
        <v>171</v>
      </c>
    </row>
    <row r="16" spans="1:6">
      <c r="A16" s="4" t="s">
        <v>172</v>
      </c>
      <c r="E16" s="4" t="s">
        <v>173</v>
      </c>
    </row>
    <row r="17" spans="1:6">
      <c r="A17" s="4" t="s">
        <v>174</v>
      </c>
      <c r="E17" s="4" t="s">
        <v>175</v>
      </c>
    </row>
    <row r="18" spans="1:6">
      <c r="A18" s="4" t="s">
        <v>176</v>
      </c>
      <c r="B18" s="4" t="s">
        <v>177</v>
      </c>
    </row>
    <row r="19" spans="1:6">
      <c r="A19" s="4" t="s">
        <v>178</v>
      </c>
      <c r="E19" s="4" t="s">
        <v>179</v>
      </c>
    </row>
    <row r="20" spans="1:6">
      <c r="A20" s="4" t="s">
        <v>180</v>
      </c>
    </row>
    <row r="21" spans="1:6">
      <c r="A21" s="3" t="s">
        <v>151</v>
      </c>
    </row>
    <row r="22" spans="1:6">
      <c r="A22" s="4" t="s">
        <v>165</v>
      </c>
      <c r="E22" s="4" t="s">
        <v>166</v>
      </c>
    </row>
    <row r="23" spans="1:6">
      <c r="A23" s="4" t="s">
        <v>181</v>
      </c>
    </row>
    <row r="24" spans="1:6">
      <c r="A24" s="3" t="s">
        <v>151</v>
      </c>
    </row>
    <row r="25" spans="1:6">
      <c r="A25" s="4" t="s">
        <v>182</v>
      </c>
      <c r="C25" s="4" t="s">
        <v>175</v>
      </c>
      <c r="D25" s="4" t="s">
        <v>183</v>
      </c>
      <c r="F25" s="4" t="s">
        <v>16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19181327</v>
      </c>
      <c r="C3" s="8" t="n">
        <v>26474464</v>
      </c>
    </row>
    <row r="4" spans="1:3">
      <c r="A4" s="4" t="s">
        <v>35</v>
      </c>
      <c r="B4" s="6" t="n">
        <v>110752</v>
      </c>
      <c r="C4" s="6" t="n">
        <v>5730</v>
      </c>
    </row>
    <row r="5" spans="1:3">
      <c r="A5" s="4" t="s">
        <v>36</v>
      </c>
      <c r="B5" s="6" t="n">
        <v>19292079</v>
      </c>
      <c r="C5" s="6" t="n">
        <v>26480194</v>
      </c>
    </row>
    <row r="6" spans="1:3">
      <c r="A6" s="3" t="s">
        <v>37</v>
      </c>
    </row>
    <row r="7" spans="1:3">
      <c r="A7" s="4" t="s">
        <v>38</v>
      </c>
      <c r="B7" s="6" t="n">
        <v>32153</v>
      </c>
      <c r="C7" s="6" t="n">
        <v>44135</v>
      </c>
    </row>
    <row r="8" spans="1:3">
      <c r="A8" s="4" t="s">
        <v>39</v>
      </c>
      <c r="B8" s="6" t="n">
        <v>31895</v>
      </c>
      <c r="C8" s="6" t="n">
        <v>43974</v>
      </c>
    </row>
    <row r="9" spans="1:3">
      <c r="A9" s="4" t="s">
        <v>40</v>
      </c>
      <c r="B9" s="6" t="n">
        <v>15948</v>
      </c>
      <c r="C9" s="6" t="n">
        <v>21987</v>
      </c>
    </row>
    <row r="10" spans="1:3">
      <c r="A10" s="4" t="s">
        <v>41</v>
      </c>
      <c r="B10" s="6" t="n">
        <v>122669</v>
      </c>
      <c r="C10" s="6" t="n">
        <v>51692</v>
      </c>
    </row>
    <row r="11" spans="1:3">
      <c r="A11" s="4" t="s">
        <v>42</v>
      </c>
      <c r="B11" s="6" t="n">
        <v>935814</v>
      </c>
      <c r="C11" s="6" t="n">
        <v>253766</v>
      </c>
    </row>
    <row r="12" spans="1:3">
      <c r="A12" s="4" t="s">
        <v>43</v>
      </c>
      <c r="B12" s="6" t="n">
        <v>1138479</v>
      </c>
      <c r="C12" s="6" t="n">
        <v>415554</v>
      </c>
    </row>
    <row r="13" spans="1:3">
      <c r="A13" s="3" t="s">
        <v>44</v>
      </c>
    </row>
    <row r="14" spans="1:3">
      <c r="A14" s="4" t="s">
        <v>45</v>
      </c>
      <c r="B14" s="6" t="n">
        <v>238732</v>
      </c>
      <c r="C14" s="6" t="n">
        <v>290694</v>
      </c>
    </row>
    <row r="15" spans="1:3">
      <c r="A15" s="4" t="s">
        <v>46</v>
      </c>
      <c r="B15" s="6" t="n">
        <v>17914868</v>
      </c>
      <c r="C15" s="6" t="n">
        <v>25773946</v>
      </c>
    </row>
    <row r="16" spans="1:3">
      <c r="A16" s="4" t="s">
        <v>47</v>
      </c>
      <c r="B16" s="6" t="n">
        <v>18153600</v>
      </c>
      <c r="C16" s="6" t="n">
        <v>26064640</v>
      </c>
    </row>
    <row r="17" spans="1:3">
      <c r="A17" s="4" t="s">
        <v>48</v>
      </c>
      <c r="B17" s="8" t="n">
        <v>19292079</v>
      </c>
      <c r="C17" s="8" t="n">
        <v>26480194</v>
      </c>
    </row>
    <row r="18" spans="1:3">
      <c r="A18" s="4" t="s">
        <v>49</v>
      </c>
      <c r="B18" s="9" t="n">
        <v>961.71</v>
      </c>
      <c r="C18" s="9" t="n">
        <v>1171.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s="1" t="s">
        <v>184</v>
      </c>
      <c r="B1" s="2" t="s">
        <v>1</v>
      </c>
    </row>
    <row r="2" spans="1:2">
      <c r="B2" s="2" t="s">
        <v>145</v>
      </c>
    </row>
    <row r="3" spans="1:2">
      <c r="A3" s="3" t="s">
        <v>185</v>
      </c>
    </row>
    <row r="4" spans="1:2">
      <c r="A4" s="4" t="s">
        <v>186</v>
      </c>
      <c r="B4" s="8"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7</v>
      </c>
      <c r="B1" s="2" t="s">
        <v>1</v>
      </c>
    </row>
    <row r="2" spans="1:4">
      <c r="B2" s="2" t="s">
        <v>2</v>
      </c>
      <c r="C2" s="2" t="s">
        <v>32</v>
      </c>
      <c r="D2" s="2" t="s">
        <v>55</v>
      </c>
    </row>
    <row r="3" spans="1:4">
      <c r="A3" s="3" t="s">
        <v>188</v>
      </c>
    </row>
    <row r="4" spans="1:4">
      <c r="A4" s="4" t="s">
        <v>189</v>
      </c>
      <c r="B4" s="9" t="n">
        <v>1171.03</v>
      </c>
      <c r="C4" s="9" t="n">
        <v>1008.02</v>
      </c>
    </row>
    <row r="5" spans="1:4">
      <c r="A5" s="4" t="s">
        <v>190</v>
      </c>
      <c r="B5" s="10" t="n">
        <v>961.71</v>
      </c>
      <c r="C5" s="10" t="n">
        <v>1171.03</v>
      </c>
      <c r="D5" s="9" t="n">
        <v>1008.02</v>
      </c>
    </row>
    <row r="6" spans="1:4">
      <c r="A6" s="4" t="s">
        <v>75</v>
      </c>
    </row>
    <row r="7" spans="1:4">
      <c r="A7" s="3" t="s">
        <v>188</v>
      </c>
    </row>
    <row r="8" spans="1:4">
      <c r="A8" s="4" t="s">
        <v>191</v>
      </c>
      <c r="B8" s="10" t="n">
        <v>-133.14</v>
      </c>
      <c r="C8" s="10" t="n">
        <v>246.78</v>
      </c>
      <c r="D8" s="10" t="n">
        <v>16.95</v>
      </c>
    </row>
    <row r="9" spans="1:4">
      <c r="A9" s="4" t="s">
        <v>192</v>
      </c>
      <c r="B9" s="10" t="n">
        <v>-76.18000000000001</v>
      </c>
      <c r="C9" s="10" t="n">
        <v>-83.77</v>
      </c>
      <c r="D9" s="10" t="n">
        <v>-94.37</v>
      </c>
    </row>
    <row r="10" spans="1:4">
      <c r="A10" s="4" t="s">
        <v>193</v>
      </c>
      <c r="B10" s="10" t="n">
        <v>-209.32</v>
      </c>
      <c r="C10" s="10" t="n">
        <v>163.01</v>
      </c>
      <c r="D10" s="10" t="n">
        <v>-77.42</v>
      </c>
    </row>
    <row r="11" spans="1:4">
      <c r="A11" s="4" t="s">
        <v>189</v>
      </c>
      <c r="B11" s="10" t="n">
        <v>1171.03</v>
      </c>
      <c r="C11" s="10" t="n">
        <v>1008.02</v>
      </c>
      <c r="D11" s="10" t="n">
        <v>1085.44</v>
      </c>
    </row>
    <row r="12" spans="1:4">
      <c r="A12" s="4" t="s">
        <v>190</v>
      </c>
      <c r="B12" s="9" t="n">
        <v>961.71</v>
      </c>
      <c r="C12" s="9" t="n">
        <v>1171.03</v>
      </c>
      <c r="D12" s="9" t="n">
        <v>1008.02</v>
      </c>
    </row>
    <row r="13" spans="1:4">
      <c r="A13" s="3" t="s">
        <v>194</v>
      </c>
    </row>
    <row r="14" spans="1:4">
      <c r="A14" s="4" t="s">
        <v>192</v>
      </c>
      <c r="B14" s="4" t="s">
        <v>195</v>
      </c>
      <c r="C14" s="4" t="s">
        <v>196</v>
      </c>
      <c r="D14" s="4" t="s">
        <v>197</v>
      </c>
    </row>
    <row r="15" spans="1:4">
      <c r="A15" s="4" t="s">
        <v>198</v>
      </c>
      <c r="B15" s="4" t="s">
        <v>199</v>
      </c>
      <c r="C15" s="4" t="s">
        <v>200</v>
      </c>
      <c r="D15" s="4" t="s">
        <v>201</v>
      </c>
    </row>
    <row r="16" spans="1:4">
      <c r="A16" s="4" t="s">
        <v>202</v>
      </c>
      <c r="B16" s="4" t="s">
        <v>203</v>
      </c>
      <c r="C16" s="4" t="s">
        <v>203</v>
      </c>
      <c r="D16" s="4" t="s">
        <v>203</v>
      </c>
    </row>
    <row r="17" spans="1:4">
      <c r="A17" s="4" t="s">
        <v>60</v>
      </c>
      <c r="B17" s="4" t="s">
        <v>199</v>
      </c>
      <c r="C17" s="4" t="s">
        <v>200</v>
      </c>
      <c r="D17" s="4" t="s">
        <v>201</v>
      </c>
    </row>
    <row r="18" spans="1:4">
      <c r="A18" s="3" t="s">
        <v>204</v>
      </c>
    </row>
    <row r="19" spans="1:4">
      <c r="A19" s="4" t="s">
        <v>205</v>
      </c>
      <c r="B19" s="4" t="s">
        <v>206</v>
      </c>
      <c r="C19" s="4" t="s">
        <v>207</v>
      </c>
      <c r="D19" s="4" t="s">
        <v>195</v>
      </c>
    </row>
    <row r="20" spans="1:4">
      <c r="A20" s="4" t="s">
        <v>202</v>
      </c>
      <c r="B20" s="4" t="s">
        <v>208</v>
      </c>
      <c r="C20" s="4" t="s">
        <v>208</v>
      </c>
      <c r="D20" s="4" t="s">
        <v>208</v>
      </c>
    </row>
    <row r="21" spans="1:4">
      <c r="A21" s="4" t="s">
        <v>209</v>
      </c>
      <c r="B21" s="4" t="s">
        <v>206</v>
      </c>
      <c r="C21" s="4" t="s">
        <v>207</v>
      </c>
      <c r="D21" s="4" t="s">
        <v>195</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r="A1" s="1" t="s">
        <v>210</v>
      </c>
      <c r="B1" s="2" t="s">
        <v>1</v>
      </c>
    </row>
    <row r="2" spans="1:2">
      <c r="B2" s="2" t="s">
        <v>2</v>
      </c>
    </row>
    <row r="3" spans="1:2">
      <c r="A3" s="3" t="s">
        <v>211</v>
      </c>
    </row>
    <row r="4" spans="1:2">
      <c r="A4" s="4" t="s">
        <v>212</v>
      </c>
      <c r="B4" s="4" t="s">
        <v>213</v>
      </c>
    </row>
    <row r="5" spans="1:2">
      <c r="A5" s="4" t="s">
        <v>214</v>
      </c>
    </row>
    <row r="6" spans="1:2">
      <c r="A6" s="3" t="s">
        <v>211</v>
      </c>
    </row>
    <row r="7" spans="1:2">
      <c r="A7" s="4" t="s">
        <v>215</v>
      </c>
      <c r="B7" s="4" t="s">
        <v>216</v>
      </c>
    </row>
    <row r="8" spans="1:2">
      <c r="A8" s="4" t="s">
        <v>217</v>
      </c>
    </row>
    <row r="9" spans="1:2">
      <c r="A9" s="3" t="s">
        <v>211</v>
      </c>
    </row>
    <row r="10" spans="1:2">
      <c r="A10" s="4" t="s">
        <v>215</v>
      </c>
      <c r="B10"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0</v>
      </c>
      <c r="B1" s="2" t="s">
        <v>2</v>
      </c>
      <c r="C1" s="2" t="s">
        <v>32</v>
      </c>
    </row>
    <row r="2" spans="1:3">
      <c r="A2" s="3" t="s">
        <v>51</v>
      </c>
    </row>
    <row r="3" spans="1:3">
      <c r="A3" s="4" t="s">
        <v>52</v>
      </c>
      <c r="B3" s="7" t="n">
        <v>248.2379</v>
      </c>
      <c r="C3" s="7" t="n">
        <v>248.2379</v>
      </c>
    </row>
    <row r="4" spans="1:3">
      <c r="A4" s="4" t="s">
        <v>53</v>
      </c>
      <c r="B4" s="7" t="n">
        <v>18628.2377</v>
      </c>
      <c r="C4" s="7" t="n">
        <v>22009.63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62"/>
    <col customWidth="1" max="3" min="3" width="16"/>
    <col customWidth="1" max="4" min="4" width="14"/>
    <col customWidth="1" max="5" min="5" width="14"/>
  </cols>
  <sheetData>
    <row r="1" spans="1:5">
      <c r="A1" s="1" t="s">
        <v>54</v>
      </c>
      <c r="C1" s="2" t="s">
        <v>1</v>
      </c>
    </row>
    <row r="2" spans="1:5">
      <c r="C2" s="2" t="s">
        <v>2</v>
      </c>
      <c r="D2" s="2" t="s">
        <v>32</v>
      </c>
      <c r="E2" s="2" t="s">
        <v>55</v>
      </c>
    </row>
    <row r="3" spans="1:5">
      <c r="A3" s="3" t="s">
        <v>56</v>
      </c>
    </row>
    <row r="4" spans="1:5">
      <c r="A4" s="4" t="s">
        <v>57</v>
      </c>
      <c r="C4" s="8" t="n">
        <v>1235</v>
      </c>
      <c r="D4" s="8" t="n">
        <v>3888</v>
      </c>
      <c r="E4" s="8" t="n">
        <v>8290</v>
      </c>
    </row>
    <row r="5" spans="1:5">
      <c r="A5" s="3" t="s">
        <v>58</v>
      </c>
    </row>
    <row r="6" spans="1:5">
      <c r="A6" s="4" t="s">
        <v>59</v>
      </c>
      <c r="C6" s="6" t="n">
        <v>207345</v>
      </c>
      <c r="D6" s="6" t="n">
        <v>300988</v>
      </c>
      <c r="E6" s="6" t="n">
        <v>277876</v>
      </c>
    </row>
    <row r="7" spans="1:5">
      <c r="A7" s="4" t="s">
        <v>38</v>
      </c>
      <c r="C7" s="6" t="n">
        <v>468257</v>
      </c>
      <c r="D7" s="6" t="n">
        <v>876455</v>
      </c>
      <c r="E7" s="6" t="n">
        <v>1497239</v>
      </c>
    </row>
    <row r="8" spans="1:5">
      <c r="A8" s="4" t="s">
        <v>39</v>
      </c>
      <c r="C8" s="6" t="n">
        <v>465347</v>
      </c>
      <c r="D8" s="6" t="n">
        <v>528019</v>
      </c>
      <c r="E8" s="6" t="n">
        <v>566606</v>
      </c>
    </row>
    <row r="9" spans="1:5">
      <c r="A9" s="4" t="s">
        <v>40</v>
      </c>
      <c r="C9" s="6" t="n">
        <v>232673</v>
      </c>
      <c r="D9" s="6" t="n">
        <v>66677</v>
      </c>
    </row>
    <row r="10" spans="1:5">
      <c r="A10" s="4" t="s">
        <v>41</v>
      </c>
      <c r="C10" s="6" t="n">
        <v>254480</v>
      </c>
      <c r="D10" s="6" t="n">
        <v>280680</v>
      </c>
      <c r="E10" s="6" t="n">
        <v>232801</v>
      </c>
    </row>
    <row r="11" spans="1:5">
      <c r="A11" s="4" t="s">
        <v>60</v>
      </c>
      <c r="C11" s="6" t="n">
        <v>1628102</v>
      </c>
      <c r="D11" s="6" t="n">
        <v>2052819</v>
      </c>
      <c r="E11" s="6" t="n">
        <v>2574522</v>
      </c>
    </row>
    <row r="12" spans="1:5">
      <c r="A12" s="4" t="s">
        <v>61</v>
      </c>
      <c r="C12" s="6" t="n">
        <v>-1626867</v>
      </c>
      <c r="D12" s="6" t="n">
        <v>-2048931</v>
      </c>
      <c r="E12" s="6" t="n">
        <v>-2566232</v>
      </c>
    </row>
    <row r="13" spans="1:5">
      <c r="A13" s="3" t="s">
        <v>62</v>
      </c>
    </row>
    <row r="14" spans="1:5">
      <c r="A14" s="4" t="s">
        <v>63</v>
      </c>
      <c r="E14" s="6" t="n">
        <v>2156</v>
      </c>
    </row>
    <row r="15" spans="1:5">
      <c r="A15" s="4" t="s">
        <v>64</v>
      </c>
      <c r="C15" s="6" t="n">
        <v>-1912058</v>
      </c>
      <c r="D15" s="6" t="n">
        <v>6291570</v>
      </c>
      <c r="E15" s="6" t="n">
        <v>70162</v>
      </c>
    </row>
    <row r="16" spans="1:5">
      <c r="A16" s="4" t="s">
        <v>65</v>
      </c>
      <c r="E16" s="6" t="n">
        <v>-2156</v>
      </c>
    </row>
    <row r="17" spans="1:5">
      <c r="A17" s="4" t="s">
        <v>66</v>
      </c>
      <c r="C17" s="6" t="n">
        <v>-865572</v>
      </c>
      <c r="D17" s="6" t="n">
        <v>-265941</v>
      </c>
      <c r="E17" s="6" t="n">
        <v>338196</v>
      </c>
    </row>
    <row r="18" spans="1:5">
      <c r="A18" s="4" t="s">
        <v>67</v>
      </c>
      <c r="C18" s="6" t="n">
        <v>-2777630</v>
      </c>
      <c r="D18" s="6" t="n">
        <v>6025629</v>
      </c>
      <c r="E18" s="6" t="n">
        <v>408358</v>
      </c>
    </row>
    <row r="19" spans="1:5">
      <c r="A19" s="4" t="s">
        <v>68</v>
      </c>
      <c r="C19" s="8" t="n">
        <v>-4404497</v>
      </c>
      <c r="D19" s="8" t="n">
        <v>3976698</v>
      </c>
      <c r="E19" s="8" t="n">
        <v>-2157874</v>
      </c>
    </row>
    <row r="20" spans="1:5">
      <c r="A20" s="4" t="s">
        <v>69</v>
      </c>
      <c r="B20" s="4" t="s">
        <v>70</v>
      </c>
      <c r="C20" s="9" t="n">
        <v>-209.32</v>
      </c>
      <c r="D20" s="9" t="n">
        <v>163.01</v>
      </c>
      <c r="E20" s="9" t="n">
        <v>-77.42</v>
      </c>
    </row>
    <row r="21" spans="1:5">
      <c r="A21" s="4" t="s">
        <v>71</v>
      </c>
      <c r="C21" s="7" t="n">
        <v>21294.5404</v>
      </c>
      <c r="D21" s="7" t="n">
        <v>24469.8346</v>
      </c>
      <c r="E21" s="7" t="n">
        <v>27174.0682</v>
      </c>
    </row>
    <row r="22" spans="1:5">
      <c r="A22" t="n"/>
    </row>
    <row r="23" spans="1:5">
      <c r="A23" s="4" t="s">
        <v>70</v>
      </c>
      <c r="B23" s="4" t="s">
        <v>72</v>
      </c>
    </row>
  </sheetData>
  <mergeCells count="4">
    <mergeCell ref="A1:B2"/>
    <mergeCell ref="C1:E1"/>
    <mergeCell ref="A22:D22"/>
    <mergeCell ref="B23:D23"/>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25"/>
  </cols>
  <sheetData>
    <row r="1" spans="1:4">
      <c r="A1" s="1" t="s">
        <v>73</v>
      </c>
      <c r="B1" s="2" t="s">
        <v>74</v>
      </c>
      <c r="C1" s="2" t="s">
        <v>75</v>
      </c>
      <c r="D1" s="2" t="s">
        <v>76</v>
      </c>
    </row>
    <row r="2" spans="1:4">
      <c r="A2" s="4" t="s">
        <v>49</v>
      </c>
      <c r="C2" s="9" t="n">
        <v>1085.44</v>
      </c>
    </row>
    <row r="3" spans="1:4">
      <c r="A3" s="4" t="s">
        <v>77</v>
      </c>
      <c r="B3" s="8" t="n">
        <v>30317094</v>
      </c>
      <c r="C3" s="8" t="n">
        <v>29882823</v>
      </c>
      <c r="D3" s="8" t="n">
        <v>434271</v>
      </c>
    </row>
    <row r="4" spans="1:4">
      <c r="A4" s="4" t="s">
        <v>68</v>
      </c>
      <c r="B4" s="6" t="n">
        <v>-2157874</v>
      </c>
      <c r="C4" s="6" t="n">
        <v>-2133282</v>
      </c>
      <c r="D4" s="6" t="n">
        <v>-24592</v>
      </c>
    </row>
    <row r="5" spans="1:4">
      <c r="A5" s="4" t="s">
        <v>78</v>
      </c>
      <c r="B5" s="6" t="n">
        <v>3130122</v>
      </c>
      <c r="C5" s="6" t="n">
        <v>3130122</v>
      </c>
    </row>
    <row r="6" spans="1:4">
      <c r="A6" s="4" t="s">
        <v>79</v>
      </c>
      <c r="B6" s="6" t="n">
        <v>-5768533</v>
      </c>
      <c r="C6" s="6" t="n">
        <v>-5668405</v>
      </c>
      <c r="D6" s="6" t="n">
        <v>-100128</v>
      </c>
    </row>
    <row r="7" spans="1:4">
      <c r="A7" s="4" t="s">
        <v>80</v>
      </c>
      <c r="B7" s="8" t="n">
        <v>25520809</v>
      </c>
      <c r="C7" s="8" t="n">
        <v>25211258</v>
      </c>
      <c r="D7" s="6" t="n">
        <v>309551</v>
      </c>
    </row>
    <row r="8" spans="1:4">
      <c r="A8" s="4" t="s">
        <v>49</v>
      </c>
      <c r="B8" s="9" t="n">
        <v>1008.02</v>
      </c>
      <c r="C8" s="9" t="n">
        <v>1008.02</v>
      </c>
    </row>
    <row r="9" spans="1:4">
      <c r="A9" s="4" t="s">
        <v>68</v>
      </c>
      <c r="B9" s="8" t="n">
        <v>3976698</v>
      </c>
      <c r="C9" s="8" t="n">
        <v>3929855</v>
      </c>
      <c r="D9" s="6" t="n">
        <v>46843</v>
      </c>
    </row>
    <row r="10" spans="1:4">
      <c r="A10" s="4" t="s">
        <v>78</v>
      </c>
      <c r="B10" s="6" t="n">
        <v>2518092</v>
      </c>
      <c r="C10" s="6" t="n">
        <v>2518092</v>
      </c>
    </row>
    <row r="11" spans="1:4">
      <c r="A11" s="4" t="s">
        <v>79</v>
      </c>
      <c r="B11" s="6" t="n">
        <v>-5950959</v>
      </c>
      <c r="C11" s="6" t="n">
        <v>-5885259</v>
      </c>
      <c r="D11" s="6" t="n">
        <v>-65700</v>
      </c>
    </row>
    <row r="12" spans="1:4">
      <c r="A12" s="4" t="s">
        <v>81</v>
      </c>
      <c r="B12" s="8" t="n">
        <v>26064640</v>
      </c>
      <c r="C12" s="8" t="n">
        <v>25773946</v>
      </c>
      <c r="D12" s="6" t="n">
        <v>290694</v>
      </c>
    </row>
    <row r="13" spans="1:4">
      <c r="A13" s="4" t="s">
        <v>49</v>
      </c>
      <c r="B13" s="9" t="n">
        <v>1171.03</v>
      </c>
      <c r="C13" s="9" t="n">
        <v>1171.03</v>
      </c>
    </row>
    <row r="14" spans="1:4">
      <c r="A14" s="4" t="s">
        <v>68</v>
      </c>
      <c r="B14" s="8" t="n">
        <v>-4404497</v>
      </c>
      <c r="C14" s="8" t="n">
        <v>-4352535</v>
      </c>
      <c r="D14" s="6" t="n">
        <v>-51962</v>
      </c>
    </row>
    <row r="15" spans="1:4">
      <c r="A15" s="4" t="s">
        <v>78</v>
      </c>
      <c r="B15" s="6" t="n">
        <v>2123330</v>
      </c>
      <c r="C15" s="6" t="n">
        <v>2123330</v>
      </c>
    </row>
    <row r="16" spans="1:4">
      <c r="A16" s="4" t="s">
        <v>79</v>
      </c>
      <c r="B16" s="6" t="n">
        <v>-5629873</v>
      </c>
      <c r="C16" s="6" t="n">
        <v>-5629873</v>
      </c>
    </row>
    <row r="17" spans="1:4">
      <c r="A17" s="4" t="s">
        <v>82</v>
      </c>
      <c r="B17" s="8" t="n">
        <v>18153600</v>
      </c>
      <c r="C17" s="8" t="n">
        <v>17914868</v>
      </c>
      <c r="D17" s="8" t="n">
        <v>238732</v>
      </c>
    </row>
    <row r="18" spans="1:4">
      <c r="A18" s="4" t="s">
        <v>49</v>
      </c>
      <c r="B18" s="9" t="n">
        <v>961.71</v>
      </c>
      <c r="C18" s="9" t="n">
        <v>961.7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3</v>
      </c>
      <c r="B1" s="2" t="s">
        <v>1</v>
      </c>
    </row>
    <row r="2" spans="1:4">
      <c r="B2" s="2" t="s">
        <v>2</v>
      </c>
      <c r="C2" s="2" t="s">
        <v>32</v>
      </c>
      <c r="D2" s="2" t="s">
        <v>55</v>
      </c>
    </row>
    <row r="3" spans="1:4">
      <c r="A3" s="4" t="s">
        <v>75</v>
      </c>
    </row>
    <row r="4" spans="1:4">
      <c r="A4" s="4" t="s">
        <v>84</v>
      </c>
      <c r="B4" s="7" t="n">
        <v>1907.176</v>
      </c>
      <c r="C4" s="7" t="n">
        <v>2365.557</v>
      </c>
      <c r="D4" s="7" t="n">
        <v>2997.513</v>
      </c>
    </row>
    <row r="5" spans="1:4">
      <c r="A5" s="4" t="s">
        <v>85</v>
      </c>
      <c r="B5" s="7" t="n">
        <v>5288.576</v>
      </c>
      <c r="C5" s="7" t="n">
        <v>5366.57</v>
      </c>
      <c r="D5" s="7" t="n">
        <v>5517.537</v>
      </c>
    </row>
    <row r="6" spans="1:4">
      <c r="A6" s="4" t="s">
        <v>76</v>
      </c>
    </row>
    <row r="7" spans="1:4">
      <c r="A7" s="4" t="s">
        <v>85</v>
      </c>
      <c r="C7" s="7" t="n">
        <v>58.85</v>
      </c>
      <c r="D7" s="6" t="n">
        <v>9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Statements of Financial Conditi</vt:lpstr>
      <vt:lpstr>Statements of Financial Condit3</vt:lpstr>
      <vt:lpstr>Statements of Income and Expens</vt:lpstr>
      <vt:lpstr>Statements of Changes in Partne</vt:lpstr>
      <vt:lpstr>Statements of Changes in Partn6</vt:lpstr>
      <vt:lpstr>Partnership Organization</vt:lpstr>
      <vt:lpstr>Basis of Presentation and Summa</vt:lpstr>
      <vt:lpstr>Agreements</vt:lpstr>
      <vt:lpstr>Trading Activities</vt:lpstr>
      <vt:lpstr>Fair Value Measurements</vt:lpstr>
      <vt:lpstr>Subscriptions, Distributions an</vt:lpstr>
      <vt:lpstr>Financial Highlights</vt:lpstr>
      <vt:lpstr>Financial Instrument Risks</vt:lpstr>
      <vt:lpstr>Basis of Presentation and Sum15</vt:lpstr>
      <vt:lpstr>Financial Highlights (Tables)</vt:lpstr>
      <vt:lpstr>Partnership Organization - Addi</vt:lpstr>
      <vt:lpstr>Basis of Presentation and Sum18</vt:lpstr>
      <vt:lpstr>Agreements - Additional Informa</vt:lpstr>
      <vt:lpstr>Subscriptions, Distributions 20</vt:lpstr>
      <vt:lpstr>Financial Highlights - Financia</vt:lpstr>
      <vt:lpstr>Financial Instrument Risk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37:29Z</dcterms:created>
  <dcterms:modified xmlns:dcterms="http://purl.org/dc/terms/" xmlns:xsi="http://www.w3.org/2001/XMLSchema-instance" xsi:type="dcterms:W3CDTF">2016-03-28T15:37:29Z</dcterms:modified>
  <dc:title xmlns:dc="http://purl.org/dc/elements/1.1/">Untitled</dc:title>
  <dc:description xmlns:dc="http://purl.org/dc/elements/1.1/"/>
  <dc:subject xmlns:dc="http://purl.org/dc/elements/1.1/"/>
  <cp:keywords/>
  <cp:category/>
</cp:coreProperties>
</file>